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May 04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Explanatory Note
We are filing this third amendment (“Third Amended Form 8-K”) to our Current Report on Form 8-K, as filed with the Securities and Exchange Commission (“SEC”) on filed on May 10, 2022 (the “Original Form 8-K”), which was subsequently amended by amendment to Form 8-K/A filed with the SEC on July 1, 2022 (“Amended Form 8-K”), and amended again by the filing of a Form 8-K/A on July 6, 2022 (“Second Amended Form 8-K”). The purpose of this Third Amended Form 8-K is to update the Second Amended Form 8-K  to include the historical audited and unaudited financial statements of the Acquired Entities and the pro forma financial information required by Items 9.01(a) and 9.01(b) of Form 8-K that were excluded from the Second Amended Form 8-K in reliance on the instructions to such items. This Third Amended Form 8-K does not reflect subsequent events occurring after the filing dates of the Second Amended Form 8-K and does not modify or update in any way disclosures made under Items 2.01 and 5.01 therein.</t>
        </is>
      </c>
    </row>
    <row r="6">
      <c r="A6" s="4" t="inlineStr">
        <is>
          <t>Document Period End Date</t>
        </is>
      </c>
      <c r="B6" s="4" t="inlineStr">
        <is>
          <t>May  04,  2022</t>
        </is>
      </c>
    </row>
    <row r="7">
      <c r="A7" s="4" t="inlineStr">
        <is>
          <t>Entity Registrant Name</t>
        </is>
      </c>
      <c r="B7" s="4" t="inlineStr">
        <is>
          <t>Cruzani, Inc.</t>
        </is>
      </c>
    </row>
    <row r="8">
      <c r="A8" s="4" t="inlineStr">
        <is>
          <t>Entity Central Index Key</t>
        </is>
      </c>
      <c r="B8" s="4" t="inlineStr">
        <is>
          <t>0001381871</t>
        </is>
      </c>
    </row>
    <row r="9">
      <c r="A9" s="4" t="inlineStr">
        <is>
          <t>Entity File Number</t>
        </is>
      </c>
      <c r="B9" s="4" t="inlineStr">
        <is>
          <t>001-39933</t>
        </is>
      </c>
    </row>
    <row r="10">
      <c r="A10" s="4" t="inlineStr">
        <is>
          <t>Entity Tax Identification Number</t>
        </is>
      </c>
      <c r="B10" s="4" t="inlineStr">
        <is>
          <t>26-4144571</t>
        </is>
      </c>
    </row>
    <row r="11">
      <c r="A11" s="4" t="inlineStr">
        <is>
          <t>Entity Incorporation, State or Country Code</t>
        </is>
      </c>
      <c r="B11" s="4" t="inlineStr">
        <is>
          <t>WY</t>
        </is>
      </c>
    </row>
    <row r="12">
      <c r="A12" s="4" t="inlineStr">
        <is>
          <t>Entity Address, Address Line One</t>
        </is>
      </c>
      <c r="B12" s="4" t="inlineStr">
        <is>
          <t>99 Wall Street</t>
        </is>
      </c>
    </row>
    <row r="13">
      <c r="A13" s="4" t="inlineStr">
        <is>
          <t>Entity Address, Address Line Two</t>
        </is>
      </c>
      <c r="B13" s="4" t="inlineStr">
        <is>
          <t>Suite 744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5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398-00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CZNI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1T01:56:31Z</dcterms:created>
  <dcterms:modified xmlns:dcterms="http://purl.org/dc/terms/" xmlns:xsi="http://www.w3.org/2001/XMLSchema-instance" xsi:type="dcterms:W3CDTF">2022-07-21T01:56:31Z</dcterms:modified>
</cp:coreProperties>
</file>